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1. General Organization and Bus" sheetId="7" state="visible" r:id="rId7"/>
    <sheet xmlns:r="http://schemas.openxmlformats.org/officeDocument/2006/relationships" name="2. Summary of Significant Accou" sheetId="8" state="visible" r:id="rId8"/>
    <sheet xmlns:r="http://schemas.openxmlformats.org/officeDocument/2006/relationships" name="3. Going Concern" sheetId="9" state="visible" r:id="rId9"/>
    <sheet xmlns:r="http://schemas.openxmlformats.org/officeDocument/2006/relationships" name="4. Related Party Transactions" sheetId="10" state="visible" r:id="rId10"/>
    <sheet xmlns:r="http://schemas.openxmlformats.org/officeDocument/2006/relationships" name="5. Equipment Sale" sheetId="11" state="visible" r:id="rId11"/>
    <sheet xmlns:r="http://schemas.openxmlformats.org/officeDocument/2006/relationships" name="6. Stockholders' Equity" sheetId="12" state="visible" r:id="rId12"/>
    <sheet xmlns:r="http://schemas.openxmlformats.org/officeDocument/2006/relationships" name="7. Lease Commitment" sheetId="13" state="visible" r:id="rId13"/>
    <sheet xmlns:r="http://schemas.openxmlformats.org/officeDocument/2006/relationships" name="8. Income Taxes" sheetId="14" state="visible" r:id="rId14"/>
    <sheet xmlns:r="http://schemas.openxmlformats.org/officeDocument/2006/relationships" name="9. Mineral Property" sheetId="15" state="visible" r:id="rId15"/>
    <sheet xmlns:r="http://schemas.openxmlformats.org/officeDocument/2006/relationships" name="10. Subsequent Events" sheetId="16" state="visible" r:id="rId16"/>
    <sheet xmlns:r="http://schemas.openxmlformats.org/officeDocument/2006/relationships" name="2. Summary of Significant Acc_2" sheetId="17" state="visible" r:id="rId17"/>
    <sheet xmlns:r="http://schemas.openxmlformats.org/officeDocument/2006/relationships" name="2. Summary of Significant Acc_3" sheetId="18" state="visible" r:id="rId18"/>
    <sheet xmlns:r="http://schemas.openxmlformats.org/officeDocument/2006/relationships" name="8. Income Taxes (Tables)" sheetId="19" state="visible" r:id="rId19"/>
    <sheet xmlns:r="http://schemas.openxmlformats.org/officeDocument/2006/relationships" name="2. Summary of Significant Acc_4" sheetId="20" state="visible" r:id="rId20"/>
    <sheet xmlns:r="http://schemas.openxmlformats.org/officeDocument/2006/relationships" name="2. Summary of Significant Acc_5" sheetId="21" state="visible" r:id="rId21"/>
    <sheet xmlns:r="http://schemas.openxmlformats.org/officeDocument/2006/relationships" name="4. Related Party Transactions (" sheetId="22" state="visible" r:id="rId22"/>
    <sheet xmlns:r="http://schemas.openxmlformats.org/officeDocument/2006/relationships" name="5. Equipment Sale (Details Narr" sheetId="23" state="visible" r:id="rId23"/>
    <sheet xmlns:r="http://schemas.openxmlformats.org/officeDocument/2006/relationships" name="6. Stockholders' Equity (Detail" sheetId="24" state="visible" r:id="rId24"/>
    <sheet xmlns:r="http://schemas.openxmlformats.org/officeDocument/2006/relationships" name="7. Lease Commitment (Details Na" sheetId="25" state="visible" r:id="rId25"/>
    <sheet xmlns:r="http://schemas.openxmlformats.org/officeDocument/2006/relationships" name="8. Income Taxes (Details - Defe" sheetId="26" state="visible" r:id="rId26"/>
    <sheet xmlns:r="http://schemas.openxmlformats.org/officeDocument/2006/relationships" name="8. Income Taxes (Details - Comp" sheetId="27" state="visible" r:id="rId27"/>
    <sheet xmlns:r="http://schemas.openxmlformats.org/officeDocument/2006/relationships" name="8. Income Taxes (Details - Effe" sheetId="28" state="visible" r:id="rId28"/>
    <sheet xmlns:r="http://schemas.openxmlformats.org/officeDocument/2006/relationships" name="8. Income Taxes (Details Narrat" sheetId="29" state="visible" r:id="rId29"/>
    <sheet xmlns:r="http://schemas.openxmlformats.org/officeDocument/2006/relationships" name="9. Mineral Property (Details Na" sheetId="30" state="visible" r:id="rId30"/>
  </sheets>
  <definedNames/>
  <calcPr calcId="124519" fullCalcOnLoad="1"/>
</workbook>
</file>

<file path=xl/sharedStrings.xml><?xml version="1.0" encoding="utf-8"?>
<sst xmlns="http://schemas.openxmlformats.org/spreadsheetml/2006/main" uniqueCount="238">
  <si>
    <t>Document and Entity Information - USD ($)</t>
  </si>
  <si>
    <t>12 Months Ended</t>
  </si>
  <si>
    <t>Dec. 31, 2018</t>
  </si>
  <si>
    <t>Mar. 12, 2019</t>
  </si>
  <si>
    <t>Jun. 30, 2018</t>
  </si>
  <si>
    <t>Document And Entity Information</t>
  </si>
  <si>
    <t>Entity Registrant Name</t>
  </si>
  <si>
    <t>High Desert Holding Corp.</t>
  </si>
  <si>
    <t>Entity Central Index Key</t>
  </si>
  <si>
    <t>0001665421</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2018</t>
  </si>
  <si>
    <t>Entity Emerging Growth Company</t>
  </si>
  <si>
    <t>Entity Small Business</t>
  </si>
  <si>
    <t>true</t>
  </si>
  <si>
    <t>Entity Shell Company</t>
  </si>
  <si>
    <t>Balance Sheets - USD ($)</t>
  </si>
  <si>
    <t>Dec. 31, 2017</t>
  </si>
  <si>
    <t>Current Assets</t>
  </si>
  <si>
    <t>Cash</t>
  </si>
  <si>
    <t>Prepaid professional fees</t>
  </si>
  <si>
    <t>Total current assets</t>
  </si>
  <si>
    <t>Total assets</t>
  </si>
  <si>
    <t>Current Liabilities</t>
  </si>
  <si>
    <t>Accrued directors fees</t>
  </si>
  <si>
    <t>Accounts payable and accrued expenses</t>
  </si>
  <si>
    <t>Related party accounts payable</t>
  </si>
  <si>
    <t>Shareholder advances</t>
  </si>
  <si>
    <t>Total current liabilities</t>
  </si>
  <si>
    <t>Commitments and Contingencies</t>
  </si>
  <si>
    <t xml:space="preserve"> </t>
  </si>
  <si>
    <t>Stockholders' (Deficit)</t>
  </si>
  <si>
    <t>Preferred stock, $.001 par value, 5,000,000 shares authorized and no shares issued and outstanding</t>
  </si>
  <si>
    <t>Common stock, $.001 par value, 70,000,000 shares authorized and 37,990,000 and shares issued and outstanding</t>
  </si>
  <si>
    <t>Additional paid in capital</t>
  </si>
  <si>
    <t>Accumulated deficit</t>
  </si>
  <si>
    <t>Total stockholders' (deficit)</t>
  </si>
  <si>
    <t>Total liabilities and stockholders' (deficit)</t>
  </si>
  <si>
    <t>Balance Sheets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Revenue</t>
  </si>
  <si>
    <t>Net revenue</t>
  </si>
  <si>
    <t>Expenses</t>
  </si>
  <si>
    <t>Exploration</t>
  </si>
  <si>
    <t>(Gain) loss on sale of equipment</t>
  </si>
  <si>
    <t>Impairment of mining claims and equipment</t>
  </si>
  <si>
    <t>General and administrative</t>
  </si>
  <si>
    <t>Total operating expenses</t>
  </si>
  <si>
    <t>(Loss) from operations</t>
  </si>
  <si>
    <t>Net loss</t>
  </si>
  <si>
    <t>Net loss per share - basic and diluted</t>
  </si>
  <si>
    <t>Weighted average shares outstanding - basic and diluted</t>
  </si>
  <si>
    <t>Statement of Changes in Stockholders' Equity - USD ($)</t>
  </si>
  <si>
    <t>Common Stock</t>
  </si>
  <si>
    <t>Additional Paid-In Capital</t>
  </si>
  <si>
    <t>Accumulated Deficit</t>
  </si>
  <si>
    <t>Total</t>
  </si>
  <si>
    <t>Beginning balance, shares at Dec. 31, 2016</t>
  </si>
  <si>
    <t>Beginning balance, value at Dec. 31, 2016</t>
  </si>
  <si>
    <t>Issuance of common stock for cash, shares</t>
  </si>
  <si>
    <t>Issuance of common stock for cash, value</t>
  </si>
  <si>
    <t>Ending balance, shares at Dec. 31, 2017</t>
  </si>
  <si>
    <t>Ending balance, value at Dec. 31, 2017</t>
  </si>
  <si>
    <t>Ending balance, shares at Dec. 31, 2018</t>
  </si>
  <si>
    <t>Ending balance, value at Dec. 31, 2018</t>
  </si>
  <si>
    <t>Statements of Cash Flows - USD ($)</t>
  </si>
  <si>
    <t>Cash Flows from Operating Activities</t>
  </si>
  <si>
    <t>Adjustments to reconcile net loss to net cash used in operating activities:</t>
  </si>
  <si>
    <t>Stock compensation</t>
  </si>
  <si>
    <t>Change in prepaid professional fees</t>
  </si>
  <si>
    <t>Change in related party accounts payable</t>
  </si>
  <si>
    <t>Change in accounts payable</t>
  </si>
  <si>
    <t>Net cash used in operating activities</t>
  </si>
  <si>
    <t>Cash Flows from Investing Activities</t>
  </si>
  <si>
    <t>Proceeds from sale of mining equipment</t>
  </si>
  <si>
    <t>Net cash provided by investing activities</t>
  </si>
  <si>
    <t>Cash Flows from Financing Activities</t>
  </si>
  <si>
    <t>Proceeds from issuance of common stock</t>
  </si>
  <si>
    <t>Net cash provided by financing activities</t>
  </si>
  <si>
    <t>Net increase in cash and cash equivalents</t>
  </si>
  <si>
    <t>Cash and cash equivalents at beginning of the period</t>
  </si>
  <si>
    <t>Cash and cash equivalents at end of the period</t>
  </si>
  <si>
    <t>Supplementary Disclosures of Cash Flow Information</t>
  </si>
  <si>
    <t>Cash paid for income taxes</t>
  </si>
  <si>
    <t>Cash paid for interest</t>
  </si>
  <si>
    <t>1. General Organization and Business</t>
  </si>
  <si>
    <t>Organization, Consolidation and Presentation of Financial Statements [Abstract]</t>
  </si>
  <si>
    <t>General Organization and Business</t>
  </si>
  <si>
    <t>NOTE 1. GENERAL
ORGANIZATION AND BUSINESS High Desert
Holding Corp. (“Company”) was organized in the state of Nevada in September 2013. The Company is a The
Company has a mineral property located in Nevada and has not yet determined whether these properties contain a viable
resource. Future exploration and development of this and any other properties will be dependent upon the ability of the
Company to obtain necessary financing to satisfy the expenditure requirements under the property agreements to complete the
development of the properties and upon the ability to raise additional capital. The accompanying financial statements have
been prepared in conformity with accounting principles generally accepted in the United States of America (“US GAAP”)
which contemplate continuation of the Company as a going concern.</t>
  </si>
  <si>
    <t>2. Summary of Significant Accounting Policies</t>
  </si>
  <si>
    <t>Accounting Policies [Abstract]</t>
  </si>
  <si>
    <t>Summary of Significant Accounting Policies</t>
  </si>
  <si>
    <t>NOTE 2. SUMMARY
OF SIGNIFICANT ACCOUNTING POLICIES Cash and
Cash Equivalents Cash and cash
equivalents include cash in banks and financial instruments which mature within three months of the date of purchase. The Company
did not have any cash equivalents as of December 31, 2018 and 2017.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Loss
per Share The Company presents
both basic and diluted earnings per share (EPS) on the face of the income statement. Basic EPS is computed by dividing net loss
by the weighted average number of shares outstanding during the period. Diluted EPS gives effect to all dilutive potential common
shares outstanding during the period under the treasury stock method using the if-converted method. The Company does not currently
have any instruments issued and outstanding that are potentially dilutive. Fair Value
of Financial Instru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The fair value should be calculated based on assumptions that market participants would use in pricing the
asset or liability, not on assumptions specific to the entity. In addition, the fair value of liabilities should include
consideration of non-performance risk, including the party’s own credit risk.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Income Taxes The Company recognizes
deferred tax liabilities and assets using the liability method. Under this method, deferred tax liabilities and assets are determined
based on the temporary differences between the financial statements carrying values and tax bases of assets and liabilities using
enacted tax rates in effect in the years in which the differences are expected to reverse. In determining the future
tax consequences of events that have been recognized in the financial statements or tax returns, judgment and interpretation of
statutes is required. Judgments and interpretation of statutes are inherent in this process. Future income tax assets are recorded
in the financial statements if realization is considered more likely than not. For previously
taken tax positions considered to be uncertain, the Company prescribes a recognition threshold and measurement attribute. In
the event certain tax positions do not meet the appropriate recognition threshold, de-recognition of income tax assets and liabilities,
classification of current and deferred income tax assets and liabilities, and accounting for interest and penalties associated
with tax positions is required. The Company files
income tax returns in the U.S. federal jurisdiction. Stock Based
Compensation The Company has
on occasion issued equity and equity linked instruments to employees and non-employees in lieu of cash to various vendors for the
receipt of goods and services and, in certain circumstances the settlement of short-term loan arrangements. The applicable
GAAP establishes that share-based payment transactions with employees and non-employees shall
be measured at the fair value of the consideration received or the fair value of the equity instruments issued, whichever is more
reliably measurable. In these transactions,
we issue unregistered and restricted shares of common stock. When unregistered
common shares and equity-linked instruments convertible into unregistered common shares are issued for the settlement of short-term
financing arrangements (that are not initially convertible), the reacquisition price of the extinguished financing arrangement
is determined by the value of the debt which is more clearly evident, and no additional inducement expense is recognized. In situations
in which we issue unregistered restricted common shares in exchange for goods and services, and the value of the goods and services
are not the most reliably measurable, we recognize the fair value of the unregistered restricted equity instruments based on the
value of similar instruments issued in private placements in exchange for cash in the most recent transactions (a Level 2 input
within the GAAP hierarchy). We have determined this methodology reflects the risk adjusted fair value of our unregistered
restricted equity instruments using a commercially reasonable valuation technique. Mining Equipment The Company records its mining equipment
at historical cost. Depreciation expense is recognized in operations over the estimated service lives or productive value of the
equipment. The Company capitalizes expenditures for improvements that significantly extend the useful life of an asset. Expenditures
for maintenance and repairs are expensed to operations when incurred. Depreciation is computed using the straight-line method over
estimated useful lives as follows:
Drilling equipment 5 to 7 years
Vehicles and trailers 3 to 7 years
Field equipment 1 to 3 years As of December
31, 2018 and 2017, the Company had not placed any of its equipment in service. In addition, none of the Company’s equipment
had a remaining book value as of December 31, 2018 and 2017. Mineral
Property Costs We defer acquisition costs until we determine
the viability of a mineral property. Since we do not have proven and probable reserves as defined by Securities and Exchange Commission
(“SEC”) Industry Guide 7. Exploration expenditures are expensed as incurred. We expense care and maintenance costs
as incurred. We review the carrying value of our mineral
property for impairment whenever there are negative indicators of impairment. Our estimate of the gold price, mineralized materials,
operating capital, and reclamation costs are subject to risks and uncertainties affecting the recoverability of our investment
in the mineral property. Although we have made our best, most current estimate of these factors, it is possible that near term
changes could adversely affect our estimates and possibly require future asset impairment write-downs. When it has been
determined that a mineral property can be economically developed as a result of establishing proven and probable reserves, the
costs incurred to develop such property, are capitalized. Such costs will be amortized using the units-of-production method over
the estimated life of the probable reserve. If mineral properties are subsequently abandoned or impaired, any capitalized costs
will be charged to operations. The Company’s mineral properties do not have any carrying value as of December 31, 2018 and
2017. Environmental Costs Environmental
expenditures that relate to current operations are expensed or capitalized as appropriate. Expenditures that relate to an existing
condition caused by past operations, and which do not contribute to current or future revenue generation, are expensed. Liabilities
are recorded when environmental assessments and/or remedial efforts are probable, and the cost can be reasonably estimated. Generally,
the timing of these accruals coincides with the earlier of completion of a feasibility study or the Company’s commitments
to plan of action based on the then known facts. Reclamation
Liabilities and Asset Retirement Obligations Minimum standards
for site reclamation and closure have been established by various government agencies that affect certain of our operations. The
Company calculates estimates of reclamation liabilities based on current laws and regulations and the expected undiscounted future
cash flows to be incurred in reclaiming, restoring, and closing of operating mine sites. US GAAP requires that the fair value of
a liability for an asset retirement obligation be recognized in the period in which it is incurred. It further requires us to record
a liability for the present value of our estimated environmental remediation costs and the related asset created with it when a
recoverable asset (long-lived asset) can be realized. Recently
Issued Accounting Pronouncements In February 2016,
the Financial Accounting Standards Board (“FASB”) issued Accounting Standards Update (“ASU”) No. 2016-02
– Leases (Accounting Standards Codification “ASC” Topic 842. Under the new guidance a lessee will be required
to recognize assets and liabilities for leases with lease terms more than 12 months, whether that lease be classified as a capital
or operating lease. This update is effective in annual reporting periods beginning after December 15, 2018 and the interim periods
within that year. The Company currently leases its corporate office space on cancelable month to month basis under an operating
lease. As a result, the Company does not expect the adoption of ASC 842 to have a material impact on its financial statements.</t>
  </si>
  <si>
    <t>3. Going Concern</t>
  </si>
  <si>
    <t>Going Concern</t>
  </si>
  <si>
    <t>NOTE 3. GOING
CONCERN The
accompanying financial statements have been prepared assuming that the Company will continue as a going concern, which
contemplates the realization of assets and the liquidation of liabilities in the normal course of business. Since inception,
the Company has not identified any proven or probable reserve and correspondingly has not generated any revenue during its
exploration stage. This raises substantial doubt about the Company’s ability to continue as a going concern. These
financials do not include any adjustments relating to the recoverability and classification of recorded asset amounts or
amounts and classification of liabilities that might result from this uncertainty. The Company needs to raise additional
funds to continue as a going concern.</t>
  </si>
  <si>
    <t>4. Related Party Transactions</t>
  </si>
  <si>
    <t>Related Party Transactions [Abstract]</t>
  </si>
  <si>
    <t>Related Party Transactions</t>
  </si>
  <si>
    <t>NOTE 4.
RELATED PARTY TRANSACTIONS In August 2013 our founder, former officer
and director, and significant shareholder, Marty Weigel, loaned us $9,000 to fund the start-up of our initial operations. In May
of 2018, we settled the outstanding obligation due to Mr. Weigel in full. As of December 31, 2017 we owed Ingenium
Accounting Associates, an accounting Firm controlled by Marty Weigel, $4,600 related to payments made on our behalf to maintain
our regulatory filings with the State of Nevada, and pay for operating expenses. In May 2018, we settled all previously outstanding
obligations due to Ingenium Accounting Associates. As of July 2018 the Company determined that Ingenium Accounting Associates and
Mr. Weigel no longer met the definition of a related party as defined by US GAAP and the rules and regulations as promulgated by
the Securities Exchange Commission (“SEC”). As of December 31, 2018, and December 31,
2017, we owed Mr. Kersey $409 and $18,168, respectively, for administrative and travel expenses paid on our behalf. In May 2018,
we settled all of the previously outstanding obligations due to Mr. Kersey with the exception of his accrued director fees. The
Company incurred directors fees due to Mr. Kersey totaling $15,000 and $15,000 for the years ended December 31, 2018 and 2017,
respectively. As of December 31, 2018 and 2017, director fees totaling $55,000 and $35,000, respectively, remained outstanding
and are included in accrued director fees in the accompanying consolidated balance sheets. The Company incurs Director fees on a quarterly
basis at $5,000 per quarter. As of December 31, 2018 and 2017, the Company recognized accrued director fees due to its two non-officer
Directors totaling $110,000 and $70,000, respectively.</t>
  </si>
  <si>
    <t>5. Equipment Sale</t>
  </si>
  <si>
    <t>Property, Plant and Equipment [Abstract]</t>
  </si>
  <si>
    <t>Equipment Sale</t>
  </si>
  <si>
    <t>NOTE 5.
EQUIPMENT SALE During the year ended December
31, 2018, the Company sold certain mining equipment for cash totaling $82,500. As of the date of sale, the equipment did not
have any remaining net book value. The Company’s Chairman and sole executive officer, Mark Kersey, is a significant but
non-controlling member and director of the privately held purchaser of the equipment. As a result of the sale, the Company
recognized a gain of $82,500 in the accompanying statements of operations. In February 2017, the Company sold
mining equipment with a carrying value of $79,678 for a gross sales price of $50,000. As part of the sale, the Company incurred
commissions totaling $2,825 included in the loss on sale of $32,503.</t>
  </si>
  <si>
    <t>6. Stockholders' Equity</t>
  </si>
  <si>
    <t>Equity [Abstract]</t>
  </si>
  <si>
    <t>Stockholders' Equity</t>
  </si>
  <si>
    <t>NOTE 6. STOCKHOLDERS’
EQUITY Common Stock The Company is
authorized to issue 70,000,000 shares of common stock with a par value of $0.001 per share. As of December 31, 2018 and 2017, the
Company had a total of 37,990,000 shares issued and outstanding. The following provides information for the shares of restricted
and unregistered shares of common stock that we issued from January 1, 2017 through December 31, 2018: In January of
2017 the Company issued 25,000 shares of restricted and unregistered common stock at $0.05 per share for cash proceeds of $5,000.</t>
  </si>
  <si>
    <t>7. Lease Commitment</t>
  </si>
  <si>
    <t>Commitments and Contingencies Disclosure [Abstract]</t>
  </si>
  <si>
    <t>Lease Commitment</t>
  </si>
  <si>
    <t>NOTE 7. LEASE
COMMITMENT The Company leases
its corporate office on a cancelable monthly basis with base monthly rent of $1,100.</t>
  </si>
  <si>
    <t>8. Income Taxes</t>
  </si>
  <si>
    <t>Income Tax Disclosure [Abstract]</t>
  </si>
  <si>
    <t>Income Taxes</t>
  </si>
  <si>
    <t>NOTE 8. INCOME
TAXES The Company provides
for income taxes using an asset and liability approach. Deferred tax assets and liabilities are recorded based on the temporary
differences between the financial statement and tax bases of assets and liabilities and the tax rates in effect currently. The Company recognizes
reductions in its deferred tax assets by a valuation allowance if, based on the weight of available evidence, it is more likely
than not that some or all of the deferred tax assets will not be realized. In the Company’s opinion, it is uncertain whether
it will generate sufficient taxable income in the future to fully utilize the net deferred tax asset. Accordingly, a valuation
allowance equal to the deferred tax asset has been recorded. The Company’s
deferred tax assets by period are as follows:
December 31, December 31,
2018 2017
Deferred Tax Asset $ 264,000 $ 257,000
Valuation Allowance (264,000 ) (257,000 )
Income Tax Expense $ – $ – The components of income tax expense
for the years ended December 31, 2018 and 2017, respectively, are as follows:
December 31, December 31,
2018 2017
Change in Net Operating Loss $ 7,000 $ 216,000
Change in Valuation Allowance (7,000 ) (216,000 )
Income Tax Expense $ – $ – The differences between the statutory
income tax rates computed at the U.S. federal statutory rate and our effective rate were the following:
December 31, December 31,
2018 2017
Federal Statutory Rate 21% 21%
Current Loss and NOL Carry Forward (21% ) (21% )
Net Rate 0% 0% On December 22,
2017, the President signed into law Public Law No. 115-97, commonly referred to as the Tax Cuts and Jobs Act (TCJA), following
its passage by the United States Congress. The TCJA makes significant changes to the U.S. federal income tax laws including among
other changes a federal corporate tax rate reduction from 35% to 21% for tax years beginning after December 31, 2017, repeal of
the corporate AMT tax system, and immediate expensing of certain types of business assets placed in service after September 27,
2017. Due to the impact of the Company’s full valuation allowance on net deferred tax assets, the TCJA had minimal impact
on the Company’s provision for income taxes. As a result of the reduction in the federal corporate tax rate, the Company
recorded additional tax expense of $168,000 with a corresponding reduction in the valuation allowance. As of December
31, 2018, the Company had net operating loss carryforwards totaling approximately $1,257,000. The Company does not believe that
it has any uncertain tax positions, correspondingly, no estimated accruals for interest and penalties have been made in the accompanying
financial statements. The Company’s
tax returns currently subject to audit by the Internal Revenue Service are for the periods ended December 31, 2014 through the
present.</t>
  </si>
  <si>
    <t>9. Mineral Property</t>
  </si>
  <si>
    <t>Extractive Industries [Abstract]</t>
  </si>
  <si>
    <t>Mineral Property</t>
  </si>
  <si>
    <t>NOTE 9. MINERAL
PROPERTY Kibby Flats In May 2015, the
Company acquired twelve (12) unpatented mining claims commonly referred to as Kibby Flats located in Esmerelda County, Nevada for
400,000 shares of restricted and unregistered shares of common stock with an estimated value of $80,000. As of December 31, 2017,
the Company determined the carrying value of the Kibby Flats claims was not recoverable. As a result, the Company recognized an
impairment loss of $80,000 during the year ended December 31, 2017. QR Claims In November 2015,
the Company acquired fifty (50) unpatented mining claims commonly referred to as the “QR Claims 1-50” located in Humboldt
County, Nevada for 4,800,000 shares of restricted and unregistered shares of common stock with an estimated value of $617,143.
As of December 31, 2017, the Company determined the carrying value of the QR claims was not recoverable. As a result, the Company
recognized an impairment loss of $617,143 during the year ended December 31, 2017.</t>
  </si>
  <si>
    <t>10. Subsequent Events</t>
  </si>
  <si>
    <t>Subsequent Events [Abstract]</t>
  </si>
  <si>
    <t>Subsequent Events</t>
  </si>
  <si>
    <t>NOTE 10.
SUBSEQUENT EVENTS Effective as of January 1, 2019 William Jerome resigned from
his position as a member of our board of directors. Mr. Jeromes’s resignation was not due to any disagreements with us on
any of our operations, or accounting policies or practices. The Company
did not identify any additional material subsequent events. The Company performed its evaluation through March 15, 2019, the
date the financial statements were available for issuance.</t>
  </si>
  <si>
    <t>2. Summary of Significant Accounting Policies (Policies)</t>
  </si>
  <si>
    <t>Cash and Cash Equivalents</t>
  </si>
  <si>
    <t>Cash and
Cash Equivalents Cash and cash
equivalents include cash in banks and financial instruments which mature within three months of the date of purchase. The Company
did not have any cash equivalents as of December 31, 2018 and 2017.</t>
  </si>
  <si>
    <t>Use of Estimates</t>
  </si>
  <si>
    <t>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Loss per Share</t>
  </si>
  <si>
    <t>Loss
per Share The Company presents
both basic and diluted earnings per share (EPS) on the face of the income statement. Basic EPS is computed by dividing net loss
by the weighted average number of shares outstanding during the period. Diluted EPS gives effect to all dilutive potential common
shares outstanding during the period under the treasury stock method using the if-converted method. The Company does not currently
have any instruments issued and outstanding that are potentially dilutive.</t>
  </si>
  <si>
    <t>Fair Value of Financial Instruments</t>
  </si>
  <si>
    <t>Fair Value
of Financial Instru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The fair value should be calculated based on assumptions that market participants would use in pricing the
asset or liability, not on assumptions specific to the entity. In addition, the fair value of liabilities should include
consideration of non-performance risk, including the party’s own credit risk.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t>
  </si>
  <si>
    <t>Income Taxes The Company recognizes
deferred tax liabilities and assets using the liability method. Under this method, deferred tax liabilities and assets are determined
based on the temporary differences between the financial statements carrying values and tax bases of assets and liabilities using
enacted tax rates in effect in the years in which the differences are expected to reverse. In determining the future
tax consequences of events that have been recognized in the financial statements or tax returns, judgment and interpretation of
statutes is required. Judgments and interpretation of statutes are inherent in this process. Future income tax assets are recorded
in the financial statements if realization is considered more likely than not. For previously
taken tax positions considered to be uncertain, the Company prescribes a recognition threshold and measurement attribute. In
the event certain tax positions do not meet the appropriate recognition threshold, de-recognition of income tax assets and liabilities,
classification of current and deferred income tax assets and liabilities, and accounting for interest and penalties associated
with tax positions is required. The Company files
income tax returns in the U.S. federal jurisdiction.</t>
  </si>
  <si>
    <t>Stock Based Compensation</t>
  </si>
  <si>
    <t>Stock Based
Compensation The Company has
on occasion issued equity and equity linked instruments to employees and non-employees in lieu of cash to various vendors for the
receipt of goods and services and, in certain circumstances the settlement of short-term loan arrangements. The applicable
GAAP establishes that share-based payment transactions with employees and non-employees shall
be measured at the fair value of the consideration received or the fair value of the equity instruments issued, whichever is more
reliably measurable. In these transactions,
we issue unregistered and restricted shares of common stock. When unregistered
common shares and equity-linked instruments convertible into unregistered common shares are issued for the settlement of short-term
financing arrangements (that are not initially convertible), the reacquisition price of the extinguished financing arrangement
is determined by the value of the debt which is more clearly evident, and no additional inducement expense is recognized. In situations
in which we issue unregistered restricted common shares in exchange for goods and services, and the value of the goods and services
are not the most reliably measurable, we recognize the fair value of the unregistered restricted equity instruments based on the
value of similar instruments issued in private placements in exchange for cash in the most recent transactions (a Level 2 input
within the GAAP hierarchy). We have determined this methodology reflects the risk adjusted fair value of our unregistered
restricted equity instruments using a commercially reasonable valuation technique.</t>
  </si>
  <si>
    <t>Mining Equipment</t>
  </si>
  <si>
    <t>Mining Equipment The Company records its mining equipment
at historical cost. Depreciation expense is recognized in operations over the estimated service lives or productive value of the
equipment. The Company capitalizes expenditures for improvements that significantly extend the useful life of an asset. Expenditures
for maintenance and repairs are expensed to operations when incurred. Depreciation is computed using the straight-line method over
estimated useful lives as follows:
Drilling equipment 5 to 7 years
Vehicles and trailers 3 to 7 years
Field equipment 1 to 3 years As of December
31, 2018 and 2017, the Company had not placed any of its equipment in service. In addition, none of the Company’s equipment
had a remaining book value as of December 31, 2018 and 2017.</t>
  </si>
  <si>
    <t>Mineral Property Costs</t>
  </si>
  <si>
    <t>Mineral
Property Costs We defer acquisition costs until we determine
the viability of a mineral property. Since we do not have proven and probable reserves as defined by Securities and Exchange Commission
(“SEC”) Industry Guide 7. Exploration expenditures are expensed as incurred. We expense care and maintenance costs
as incurred. We review the carrying value of our mineral
property for impairment whenever there are negative indicators of impairment. Our estimate of the gold price, mineralized materials,
operating capital, and reclamation costs are subject to risks and uncertainties affecting the recoverability of our investment
in the mineral property. Although we have made our best, most current estimate of these factors, it is possible that near term
changes could adversely affect our estimates and possibly require future asset impairment write-downs. When it has been
determined that a mineral property can be economically developed as a result of establishing proven and probable reserves, the
costs incurred to develop such property, are capitalized. Such costs will be amortized using the units-of-production method over
the estimated life of the probable reserve. If mineral properties are subsequently abandoned or impaired, any capitalized costs
will be charged to operations. The Company’s mineral properties do not have any carrying value as of December 31, 2018 and
2017.</t>
  </si>
  <si>
    <t>Environmental Costs</t>
  </si>
  <si>
    <t>Environmental Costs Environmental
expenditures that relate to current operations are expensed or capitalized as appropriate. Expenditures that relate to an
existing condition caused by past operations, and which do not contribute to current or future revenue generation, are
expensed. Liabilities are recorded when environmental assessments and/or remedial efforts are probable, and the cost can be
reasonably estimated. Generally, the timing of these accruals coincides with the earlier of completion of a feasibility study
or the Company’s commitments to plan of action based on the then known facts.</t>
  </si>
  <si>
    <t>Reclamation Liabilities and Asset Retirement Obligations</t>
  </si>
  <si>
    <t>Reclamation
Liabilities and Asset Retirement Obligations Minimum standards
for site reclamation and closure have been established by various government agencies that affect certain of our operations. The
Company calculates estimates of reclamation liabilities based on current laws and regulations and the expected undiscounted future
cash flows to be incurred in reclaiming, restoring, and closing of operating mine sites. US GAAP requires that the fair value of
a liability for an asset retirement obligation be recognized in the period in which it is incurred. It further requires us to record
a liability for the present value of our estimated environmental remediation costs and the related asset created with it when a
recoverable asset (long-lived asset) can be realized.</t>
  </si>
  <si>
    <t>Recently Issued Accounting Pronouncements</t>
  </si>
  <si>
    <t>Recently
Issued Accounting Pronouncements In February 2016,
the Financial Accounting Standards Board (“FASB”) issued Accounting Standards Update (“ASU”) No. 2016-02
– Leases (Accounting Standards Codification “ASC” Topic 842. Under the new guidance a lessee will be required
to recognize assets and liabilities for leases with lease terms more than 12 months, whether that lease be classified as a capital
or operating lease. This update is effective in annual reporting periods beginning after December 15, 2018 and the interim periods
within that year. The Company currently leases its corporate office space on cancelable month to month basis under an operating
lease. As a result, the Company does not expect the adoption of ASC 842 to have a material impact on its financial statements.</t>
  </si>
  <si>
    <t>2. Summary of Significant Accounting Policies (Tables)</t>
  </si>
  <si>
    <t>Property estimated useful lives table</t>
  </si>
  <si>
    <t>Drilling equipment 5 to 7 years
Vehicles and trailers 3 to 7 years
Field equipment 1 to 3 years</t>
  </si>
  <si>
    <t>8. Income Taxes (Tables)</t>
  </si>
  <si>
    <t>Schedule of deferred tax assets</t>
  </si>
  <si>
    <t xml:space="preserve">December 31, December 31,
2018 2017
Deferred Tax Asset $ 264,000 $ 257,000
Valuation Allowance (264,000 ) (257,000 )
Income Tax Expense $ – $ – </t>
  </si>
  <si>
    <t>Components of income tax expense</t>
  </si>
  <si>
    <t xml:space="preserve">December 31, December 31,
2018 2017
Change in Net Operating Loss $ 7,000 $ 216,000
Change in Valuation Allowance (7,000 ) (216,000 )
Income Tax Expense $ – $ – </t>
  </si>
  <si>
    <t>Schedule of effective income tax rate</t>
  </si>
  <si>
    <t xml:space="preserve">December 31, December 31,
2018 2017
Federal Statutory Rate 21% 21%
Current Loss and NOL Carry Forward (21% ) (21% )
Net Rate 0% 0% </t>
  </si>
  <si>
    <t>2. Summary of Significant Accounting Policies (Details)</t>
  </si>
  <si>
    <t>Drilling Equipment [Member]</t>
  </si>
  <si>
    <t>Useful lives of equipment</t>
  </si>
  <si>
    <t>5 to 7 years</t>
  </si>
  <si>
    <t>Vehicles and Trailers [Member]</t>
  </si>
  <si>
    <t>3 to 7 years</t>
  </si>
  <si>
    <t>Field Equipment [Member]</t>
  </si>
  <si>
    <t>1 to 3 years</t>
  </si>
  <si>
    <t>2. Summary of Significant Accounting Policies (Details Narrative) - USD ($)</t>
  </si>
  <si>
    <t>Cash equivalents</t>
  </si>
  <si>
    <t>Potentially dilutive shares outstanding</t>
  </si>
  <si>
    <t>Book value of equipment</t>
  </si>
  <si>
    <t>Mineral properties carrying value</t>
  </si>
  <si>
    <t>4. Related Party Transactions (Details Narrative) - USD ($)</t>
  </si>
  <si>
    <t>Accounts payable, related party</t>
  </si>
  <si>
    <t>Non-Officer Directors [Member]</t>
  </si>
  <si>
    <t>Mr. Weigel [Member]</t>
  </si>
  <si>
    <t>Payments made to related party</t>
  </si>
  <si>
    <t>Ingenium Accounting Associates [Member]</t>
  </si>
  <si>
    <t>Mark Kersey [Member]</t>
  </si>
  <si>
    <t>Director fee expense</t>
  </si>
  <si>
    <t>5. Equipment Sale (Details Narrative) - USD ($)</t>
  </si>
  <si>
    <t>Proceeds from sale of equipment</t>
  </si>
  <si>
    <t>Gain on sale of equipment</t>
  </si>
  <si>
    <t>6. Stockholders' Equity (Details Narrative) - USD ($)</t>
  </si>
  <si>
    <t>7. Lease Commitment (Details Narrative)</t>
  </si>
  <si>
    <t>Dec. 31, 2018USD ($)</t>
  </si>
  <si>
    <t>Monthly lease expense</t>
  </si>
  <si>
    <t>8. Income Taxes (Details - Deferred tax) - USD ($)</t>
  </si>
  <si>
    <t>Deferred tax asset</t>
  </si>
  <si>
    <t>Valuation allowance</t>
  </si>
  <si>
    <t>Income tax expense</t>
  </si>
  <si>
    <t>8. Income Taxes (Details - Components of Income Tax Expense) - USD ($)</t>
  </si>
  <si>
    <t>Change in NOL</t>
  </si>
  <si>
    <t>Change in valuation allowance</t>
  </si>
  <si>
    <t>8. Income Taxes (Details - Effective rate)</t>
  </si>
  <si>
    <t>Federal statutory rate</t>
  </si>
  <si>
    <t>21.00%</t>
  </si>
  <si>
    <t>Current Loss and NOL Carryforward</t>
  </si>
  <si>
    <t>(21.00%)</t>
  </si>
  <si>
    <t>Effective tax rate</t>
  </si>
  <si>
    <t>0.00%</t>
  </si>
  <si>
    <t>8. Income Taxes (Details Narrative)</t>
  </si>
  <si>
    <t>Net operating loss carryforward</t>
  </si>
  <si>
    <t>9. Mineral Property (Details Narrative)</t>
  </si>
  <si>
    <t>Dec. 31, 2017USD ($)</t>
  </si>
  <si>
    <t>Dec. 31, 2015USD ($)shares</t>
  </si>
  <si>
    <t>Dec. 31, 2016Integer</t>
  </si>
  <si>
    <t>Kibby Flats [Member]</t>
  </si>
  <si>
    <t>Number of mining claims | Integer</t>
  </si>
  <si>
    <t>Issuance of common stock for acquisition of Mineral Property and/or Mining Equipment, shares | shares</t>
  </si>
  <si>
    <t>Issuance of common stock for acquisition of Mineral Property and/or Mining Equipment, value</t>
  </si>
  <si>
    <t>QR Claim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390000</v>
      </c>
    </row>
    <row r="15" spans="1:4">
      <c r="A15" s="4" t="s">
        <v>26</v>
      </c>
      <c r="C15" s="6" t="n">
        <v>37990000</v>
      </c>
    </row>
    <row r="16" spans="1:4">
      <c r="A16" s="4" t="s">
        <v>27</v>
      </c>
      <c r="B16" s="4" t="s">
        <v>28</v>
      </c>
    </row>
    <row r="17" spans="1:4">
      <c r="A17" s="4" t="s">
        <v>29</v>
      </c>
      <c r="B17" s="4" t="s">
        <v>30</v>
      </c>
    </row>
    <row r="18" spans="1:4">
      <c r="A18" s="4" t="s">
        <v>31</v>
      </c>
      <c r="B18" s="4" t="s">
        <v>15</v>
      </c>
    </row>
    <row r="19" spans="1:4">
      <c r="A19" s="4" t="s">
        <v>32</v>
      </c>
      <c r="B19" s="4" t="s">
        <v>33</v>
      </c>
    </row>
    <row r="20" spans="1:4">
      <c r="A20" s="4" t="s">
        <v>34</v>
      </c>
      <c r="B20"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80"/>
  </cols>
  <sheetData>
    <row r="1" spans="1:2">
      <c r="A1" s="1" t="s">
        <v>153</v>
      </c>
      <c r="B1" s="2" t="s">
        <v>1</v>
      </c>
    </row>
    <row r="2" spans="1:2">
      <c r="B2" s="2" t="s">
        <v>2</v>
      </c>
    </row>
    <row r="3" spans="1:2">
      <c r="A3" s="3" t="s">
        <v>119</v>
      </c>
    </row>
    <row r="4" spans="1:2">
      <c r="A4" s="4" t="s">
        <v>154</v>
      </c>
      <c r="B4" s="4" t="s">
        <v>155</v>
      </c>
    </row>
    <row r="5" spans="1:2">
      <c r="A5" s="4" t="s">
        <v>156</v>
      </c>
      <c r="B5" s="4" t="s">
        <v>157</v>
      </c>
    </row>
    <row r="6" spans="1:2">
      <c r="A6" s="4" t="s">
        <v>158</v>
      </c>
      <c r="B6" s="4" t="s">
        <v>159</v>
      </c>
    </row>
    <row r="7" spans="1:2">
      <c r="A7" s="4" t="s">
        <v>160</v>
      </c>
      <c r="B7" s="4" t="s">
        <v>161</v>
      </c>
    </row>
    <row r="8" spans="1:2">
      <c r="A8" s="4" t="s">
        <v>143</v>
      </c>
      <c r="B8" s="4" t="s">
        <v>162</v>
      </c>
    </row>
    <row r="9" spans="1:2">
      <c r="A9" s="4" t="s">
        <v>163</v>
      </c>
      <c r="B9" s="4" t="s">
        <v>164</v>
      </c>
    </row>
    <row r="10" spans="1:2">
      <c r="A10" s="4" t="s">
        <v>165</v>
      </c>
      <c r="B10" s="4" t="s">
        <v>166</v>
      </c>
    </row>
    <row r="11" spans="1:2">
      <c r="A11" s="4" t="s">
        <v>167</v>
      </c>
      <c r="B11" s="4" t="s">
        <v>168</v>
      </c>
    </row>
    <row r="12" spans="1:2">
      <c r="A12" s="4" t="s">
        <v>169</v>
      </c>
      <c r="B12" s="4" t="s">
        <v>170</v>
      </c>
    </row>
    <row r="13" spans="1:2">
      <c r="A13" s="4" t="s">
        <v>171</v>
      </c>
      <c r="B13" s="4" t="s">
        <v>172</v>
      </c>
    </row>
    <row r="14" spans="1:2">
      <c r="A14" s="4" t="s">
        <v>173</v>
      </c>
      <c r="B1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5</v>
      </c>
      <c r="B1" s="2" t="s">
        <v>1</v>
      </c>
    </row>
    <row r="2" spans="1:2">
      <c r="B2" s="2" t="s">
        <v>2</v>
      </c>
    </row>
    <row r="3" spans="1:2">
      <c r="A3" s="3" t="s">
        <v>119</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42</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363</v>
      </c>
      <c r="C3" s="5" t="n">
        <v>241</v>
      </c>
    </row>
    <row r="4" spans="1:3">
      <c r="A4" s="4" t="s">
        <v>39</v>
      </c>
      <c r="B4" s="6" t="n">
        <v>2150</v>
      </c>
      <c r="C4" s="6" t="n">
        <v>0</v>
      </c>
    </row>
    <row r="5" spans="1:3">
      <c r="A5" s="4" t="s">
        <v>40</v>
      </c>
      <c r="B5" s="6" t="n">
        <v>2513</v>
      </c>
      <c r="C5" s="6" t="n">
        <v>241</v>
      </c>
    </row>
    <row r="6" spans="1:3">
      <c r="A6" s="4" t="s">
        <v>41</v>
      </c>
      <c r="B6" s="6" t="n">
        <v>2513</v>
      </c>
      <c r="C6" s="6" t="n">
        <v>241</v>
      </c>
    </row>
    <row r="7" spans="1:3">
      <c r="A7" s="3" t="s">
        <v>42</v>
      </c>
    </row>
    <row r="8" spans="1:3">
      <c r="A8" s="4" t="s">
        <v>43</v>
      </c>
      <c r="B8" s="6" t="n">
        <v>165000</v>
      </c>
      <c r="C8" s="6" t="n">
        <v>105000</v>
      </c>
    </row>
    <row r="9" spans="1:3">
      <c r="A9" s="4" t="s">
        <v>44</v>
      </c>
      <c r="B9" s="6" t="n">
        <v>6100</v>
      </c>
      <c r="C9" s="6" t="n">
        <v>0</v>
      </c>
    </row>
    <row r="10" spans="1:3">
      <c r="A10" s="4" t="s">
        <v>45</v>
      </c>
      <c r="B10" s="6" t="n">
        <v>409</v>
      </c>
      <c r="C10" s="6" t="n">
        <v>22768</v>
      </c>
    </row>
    <row r="11" spans="1:3">
      <c r="A11" s="4" t="s">
        <v>46</v>
      </c>
      <c r="B11" s="6" t="n">
        <v>0</v>
      </c>
      <c r="C11" s="6" t="n">
        <v>9000</v>
      </c>
    </row>
    <row r="12" spans="1:3">
      <c r="A12" s="4" t="s">
        <v>47</v>
      </c>
      <c r="B12" s="6" t="n">
        <v>171509</v>
      </c>
      <c r="C12" s="6" t="n">
        <v>136768</v>
      </c>
    </row>
    <row r="13" spans="1:3">
      <c r="A13" s="4" t="s">
        <v>48</v>
      </c>
      <c r="B13" s="4" t="s">
        <v>49</v>
      </c>
      <c r="C13" s="4" t="s">
        <v>49</v>
      </c>
    </row>
    <row r="14" spans="1:3">
      <c r="A14" s="3" t="s">
        <v>50</v>
      </c>
    </row>
    <row r="15" spans="1:3">
      <c r="A15" s="4" t="s">
        <v>51</v>
      </c>
      <c r="B15" s="6" t="n">
        <v>0</v>
      </c>
      <c r="C15" s="6" t="n">
        <v>0</v>
      </c>
    </row>
    <row r="16" spans="1:3">
      <c r="A16" s="4" t="s">
        <v>52</v>
      </c>
      <c r="B16" s="6" t="n">
        <v>37990</v>
      </c>
      <c r="C16" s="6" t="n">
        <v>37990</v>
      </c>
    </row>
    <row r="17" spans="1:3">
      <c r="A17" s="4" t="s">
        <v>53</v>
      </c>
      <c r="B17" s="6" t="n">
        <v>1049652</v>
      </c>
      <c r="C17" s="6" t="n">
        <v>1049652</v>
      </c>
    </row>
    <row r="18" spans="1:3">
      <c r="A18" s="4" t="s">
        <v>54</v>
      </c>
      <c r="B18" s="6" t="n">
        <v>-1256638</v>
      </c>
      <c r="C18" s="6" t="n">
        <v>-1224169</v>
      </c>
    </row>
    <row r="19" spans="1:3">
      <c r="A19" s="4" t="s">
        <v>55</v>
      </c>
      <c r="B19" s="6" t="n">
        <v>-168996</v>
      </c>
      <c r="C19" s="6" t="n">
        <v>-136527</v>
      </c>
    </row>
    <row r="20" spans="1:3">
      <c r="A20" s="4" t="s">
        <v>56</v>
      </c>
      <c r="B20" s="5" t="n">
        <v>2513</v>
      </c>
      <c r="C20" s="5" t="n">
        <v>2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16"/>
  </cols>
  <sheetData>
    <row r="1" spans="1:2">
      <c r="A1" s="1" t="s">
        <v>185</v>
      </c>
      <c r="B1" s="2" t="s">
        <v>1</v>
      </c>
    </row>
    <row r="2" spans="1:2">
      <c r="B2" s="2" t="s">
        <v>2</v>
      </c>
    </row>
    <row r="3" spans="1:2">
      <c r="A3" s="4" t="s">
        <v>186</v>
      </c>
    </row>
    <row r="4" spans="1:2">
      <c r="A4" s="4" t="s">
        <v>187</v>
      </c>
      <c r="B4" s="4" t="s">
        <v>188</v>
      </c>
    </row>
    <row r="5" spans="1:2">
      <c r="A5" s="4" t="s">
        <v>189</v>
      </c>
    </row>
    <row r="6" spans="1:2">
      <c r="A6" s="4" t="s">
        <v>187</v>
      </c>
      <c r="B6" s="4" t="s">
        <v>190</v>
      </c>
    </row>
    <row r="7" spans="1:2">
      <c r="A7" s="4" t="s">
        <v>191</v>
      </c>
    </row>
    <row r="8" spans="1:2">
      <c r="A8" s="4" t="s">
        <v>187</v>
      </c>
      <c r="B8"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93</v>
      </c>
      <c r="B1" s="2" t="s">
        <v>1</v>
      </c>
    </row>
    <row r="2" spans="1:3">
      <c r="B2" s="2" t="s">
        <v>2</v>
      </c>
      <c r="C2" s="2" t="s">
        <v>36</v>
      </c>
    </row>
    <row r="3" spans="1:3">
      <c r="A3" s="3" t="s">
        <v>119</v>
      </c>
    </row>
    <row r="4" spans="1:3">
      <c r="A4" s="4" t="s">
        <v>194</v>
      </c>
      <c r="B4" s="5" t="n">
        <v>0</v>
      </c>
      <c r="C4" s="5" t="n">
        <v>0</v>
      </c>
    </row>
    <row r="5" spans="1:3">
      <c r="A5" s="4" t="s">
        <v>195</v>
      </c>
      <c r="B5" s="6" t="n">
        <v>0</v>
      </c>
      <c r="C5" s="6" t="n">
        <v>0</v>
      </c>
    </row>
    <row r="6" spans="1:3">
      <c r="A6" s="4" t="s">
        <v>196</v>
      </c>
      <c r="B6" s="5" t="n">
        <v>0</v>
      </c>
      <c r="C6" s="5" t="n">
        <v>0</v>
      </c>
    </row>
    <row r="7" spans="1:3">
      <c r="A7" s="4" t="s">
        <v>197</v>
      </c>
      <c r="B7" s="5" t="n">
        <v>0</v>
      </c>
      <c r="C7" s="5" t="n">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98</v>
      </c>
      <c r="B1" s="2" t="s">
        <v>1</v>
      </c>
    </row>
    <row r="2" spans="1:3">
      <c r="B2" s="2" t="s">
        <v>2</v>
      </c>
      <c r="C2" s="2" t="s">
        <v>36</v>
      </c>
    </row>
    <row r="3" spans="1:3">
      <c r="A3" s="4" t="s">
        <v>199</v>
      </c>
      <c r="B3" s="5" t="n">
        <v>409</v>
      </c>
      <c r="C3" s="5" t="n">
        <v>22768</v>
      </c>
    </row>
    <row r="4" spans="1:3">
      <c r="A4" s="4" t="s">
        <v>43</v>
      </c>
      <c r="B4" s="6" t="n">
        <v>165000</v>
      </c>
      <c r="C4" s="6" t="n">
        <v>105000</v>
      </c>
    </row>
    <row r="5" spans="1:3">
      <c r="A5" s="4" t="s">
        <v>200</v>
      </c>
    </row>
    <row r="6" spans="1:3">
      <c r="A6" s="4" t="s">
        <v>43</v>
      </c>
      <c r="B6" s="6" t="n">
        <v>110000</v>
      </c>
      <c r="C6" s="6" t="n">
        <v>70000</v>
      </c>
    </row>
    <row r="7" spans="1:3">
      <c r="A7" s="4" t="s">
        <v>201</v>
      </c>
    </row>
    <row r="8" spans="1:3">
      <c r="A8" s="4" t="s">
        <v>199</v>
      </c>
      <c r="B8" s="6" t="n">
        <v>0</v>
      </c>
      <c r="C8" s="6" t="n">
        <v>9000</v>
      </c>
    </row>
    <row r="9" spans="1:3">
      <c r="A9" s="4" t="s">
        <v>202</v>
      </c>
      <c r="B9" s="6" t="n">
        <v>9000</v>
      </c>
    </row>
    <row r="10" spans="1:3">
      <c r="A10" s="4" t="s">
        <v>203</v>
      </c>
    </row>
    <row r="11" spans="1:3">
      <c r="A11" s="4" t="s">
        <v>199</v>
      </c>
      <c r="B11" s="6" t="n">
        <v>0</v>
      </c>
      <c r="C11" s="6" t="n">
        <v>4600</v>
      </c>
    </row>
    <row r="12" spans="1:3">
      <c r="A12" s="4" t="s">
        <v>202</v>
      </c>
      <c r="B12" s="6" t="n">
        <v>4600</v>
      </c>
    </row>
    <row r="13" spans="1:3">
      <c r="A13" s="4" t="s">
        <v>204</v>
      </c>
    </row>
    <row r="14" spans="1:3">
      <c r="A14" s="4" t="s">
        <v>199</v>
      </c>
      <c r="B14" s="6" t="n">
        <v>409</v>
      </c>
      <c r="C14" s="6" t="n">
        <v>18168</v>
      </c>
    </row>
    <row r="15" spans="1:3">
      <c r="A15" s="4" t="s">
        <v>205</v>
      </c>
      <c r="B15" s="6" t="n">
        <v>15000</v>
      </c>
      <c r="C15" s="6" t="n">
        <v>15000</v>
      </c>
    </row>
    <row r="16" spans="1:3">
      <c r="A16" s="4" t="s">
        <v>43</v>
      </c>
      <c r="B16" s="5" t="n">
        <v>55000</v>
      </c>
      <c r="C16" s="5" t="n">
        <v>35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206</v>
      </c>
      <c r="B1" s="2" t="s">
        <v>1</v>
      </c>
    </row>
    <row r="2" spans="1:3">
      <c r="B2" s="2" t="s">
        <v>2</v>
      </c>
      <c r="C2" s="2" t="s">
        <v>36</v>
      </c>
    </row>
    <row r="3" spans="1:3">
      <c r="A3" s="3" t="s">
        <v>130</v>
      </c>
    </row>
    <row r="4" spans="1:3">
      <c r="A4" s="4" t="s">
        <v>207</v>
      </c>
      <c r="B4" s="5" t="n">
        <v>82500</v>
      </c>
      <c r="C4" s="5" t="n">
        <v>47175</v>
      </c>
    </row>
    <row r="5" spans="1:3">
      <c r="A5" s="4" t="s">
        <v>208</v>
      </c>
      <c r="B5" s="5" t="n">
        <v>82500</v>
      </c>
      <c r="C5" s="5" t="n">
        <v>-3250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209</v>
      </c>
      <c r="B1" s="2" t="s">
        <v>1</v>
      </c>
    </row>
    <row r="2" spans="1:3">
      <c r="B2" s="2" t="s">
        <v>36</v>
      </c>
      <c r="C2" s="2" t="s">
        <v>2</v>
      </c>
    </row>
    <row r="3" spans="1:3">
      <c r="A3" s="4" t="s">
        <v>89</v>
      </c>
      <c r="B3" s="5" t="n">
        <v>5000</v>
      </c>
    </row>
    <row r="4" spans="1:3">
      <c r="A4" s="4" t="s">
        <v>64</v>
      </c>
      <c r="B4" s="7" t="n">
        <v>0.001</v>
      </c>
      <c r="C4" s="7" t="n">
        <v>0.001</v>
      </c>
    </row>
    <row r="5" spans="1:3">
      <c r="A5" s="4" t="s">
        <v>65</v>
      </c>
      <c r="B5" s="6" t="n">
        <v>70000000</v>
      </c>
      <c r="C5" s="6" t="n">
        <v>70000000</v>
      </c>
    </row>
    <row r="6" spans="1:3">
      <c r="A6" s="4" t="s">
        <v>66</v>
      </c>
      <c r="B6" s="6" t="n">
        <v>37990000</v>
      </c>
      <c r="C6" s="6" t="n">
        <v>37990000</v>
      </c>
    </row>
    <row r="7" spans="1:3">
      <c r="A7" s="4" t="s">
        <v>67</v>
      </c>
      <c r="B7" s="6" t="n">
        <v>37990000</v>
      </c>
      <c r="C7" s="6" t="n">
        <v>37990000</v>
      </c>
    </row>
    <row r="8" spans="1:3">
      <c r="A8" s="4" t="s">
        <v>82</v>
      </c>
    </row>
    <row r="9" spans="1:3">
      <c r="A9" s="4" t="s">
        <v>88</v>
      </c>
      <c r="B9" s="6" t="n">
        <v>25000</v>
      </c>
    </row>
    <row r="10" spans="1:3">
      <c r="A10" s="4" t="s">
        <v>89</v>
      </c>
      <c r="B10" s="5" t="n">
        <v>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210</v>
      </c>
      <c r="B1" s="2" t="s">
        <v>1</v>
      </c>
    </row>
    <row r="2" spans="1:2">
      <c r="B2" s="2" t="s">
        <v>211</v>
      </c>
    </row>
    <row r="3" spans="1:2">
      <c r="A3" s="3" t="s">
        <v>138</v>
      </c>
    </row>
    <row r="4" spans="1:2">
      <c r="A4" s="4" t="s">
        <v>212</v>
      </c>
      <c r="B4" s="5" t="n">
        <v>11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13</v>
      </c>
      <c r="B1" s="2" t="s">
        <v>2</v>
      </c>
      <c r="C1" s="2" t="s">
        <v>36</v>
      </c>
    </row>
    <row r="2" spans="1:3">
      <c r="A2" s="3" t="s">
        <v>142</v>
      </c>
    </row>
    <row r="3" spans="1:3">
      <c r="A3" s="4" t="s">
        <v>214</v>
      </c>
      <c r="B3" s="5" t="n">
        <v>264000</v>
      </c>
      <c r="C3" s="5" t="n">
        <v>257000</v>
      </c>
    </row>
    <row r="4" spans="1:3">
      <c r="A4" s="4" t="s">
        <v>215</v>
      </c>
      <c r="B4" s="6" t="n">
        <v>-264000</v>
      </c>
      <c r="C4" s="6" t="n">
        <v>-257000</v>
      </c>
    </row>
    <row r="5" spans="1:3">
      <c r="A5" s="4" t="s">
        <v>216</v>
      </c>
      <c r="B5" s="5" t="n">
        <v>0</v>
      </c>
      <c r="C5" s="5"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217</v>
      </c>
      <c r="B1" s="2" t="s">
        <v>1</v>
      </c>
    </row>
    <row r="2" spans="1:3">
      <c r="B2" s="2" t="s">
        <v>2</v>
      </c>
      <c r="C2" s="2" t="s">
        <v>36</v>
      </c>
    </row>
    <row r="3" spans="1:3">
      <c r="A3" s="3" t="s">
        <v>142</v>
      </c>
    </row>
    <row r="4" spans="1:3">
      <c r="A4" s="4" t="s">
        <v>218</v>
      </c>
      <c r="B4" s="5" t="n">
        <v>7000</v>
      </c>
      <c r="C4" s="5" t="n">
        <v>216000</v>
      </c>
    </row>
    <row r="5" spans="1:3">
      <c r="A5" s="4" t="s">
        <v>219</v>
      </c>
      <c r="B5" s="6" t="n">
        <v>-7000</v>
      </c>
      <c r="C5" s="6" t="n">
        <v>-216000</v>
      </c>
    </row>
    <row r="6" spans="1:3">
      <c r="A6" s="4" t="s">
        <v>216</v>
      </c>
      <c r="B6" s="5" t="n">
        <v>0</v>
      </c>
      <c r="C6" s="5"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20</v>
      </c>
      <c r="B1" s="2" t="s">
        <v>1</v>
      </c>
    </row>
    <row r="2" spans="1:3">
      <c r="B2" s="2" t="s">
        <v>2</v>
      </c>
      <c r="C2" s="2" t="s">
        <v>36</v>
      </c>
    </row>
    <row r="3" spans="1:3">
      <c r="A3" s="3" t="s">
        <v>142</v>
      </c>
    </row>
    <row r="4" spans="1:3">
      <c r="A4" s="4" t="s">
        <v>221</v>
      </c>
      <c r="B4" s="4" t="s">
        <v>222</v>
      </c>
      <c r="C4" s="4" t="s">
        <v>222</v>
      </c>
    </row>
    <row r="5" spans="1:3">
      <c r="A5" s="4" t="s">
        <v>223</v>
      </c>
      <c r="B5" s="4" t="s">
        <v>224</v>
      </c>
      <c r="C5" s="4" t="s">
        <v>224</v>
      </c>
    </row>
    <row r="6" spans="1:3">
      <c r="A6" s="4" t="s">
        <v>225</v>
      </c>
      <c r="B6" s="4" t="s">
        <v>226</v>
      </c>
      <c r="C6" s="4" t="s">
        <v>22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21"/>
  </cols>
  <sheetData>
    <row r="1" spans="1:2">
      <c r="A1" s="1" t="s">
        <v>227</v>
      </c>
      <c r="B1" s="2" t="s">
        <v>211</v>
      </c>
    </row>
    <row r="2" spans="1:2">
      <c r="A2" s="3" t="s">
        <v>142</v>
      </c>
    </row>
    <row r="3" spans="1:2">
      <c r="A3" s="4" t="s">
        <v>228</v>
      </c>
      <c r="B3" s="5" t="n">
        <v>1257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7</v>
      </c>
      <c r="B1" s="2" t="s">
        <v>2</v>
      </c>
      <c r="C1" s="2" t="s">
        <v>36</v>
      </c>
    </row>
    <row r="2" spans="1:3">
      <c r="A2" s="3" t="s">
        <v>58</v>
      </c>
    </row>
    <row r="3" spans="1:3">
      <c r="A3" s="4" t="s">
        <v>59</v>
      </c>
      <c r="B3" s="4" t="s">
        <v>60</v>
      </c>
      <c r="C3" s="4" t="s">
        <v>60</v>
      </c>
    </row>
    <row r="4" spans="1:3">
      <c r="A4" s="4" t="s">
        <v>61</v>
      </c>
      <c r="B4" s="6" t="n">
        <v>5000000</v>
      </c>
      <c r="C4" s="6" t="n">
        <v>5000000</v>
      </c>
    </row>
    <row r="5" spans="1:3">
      <c r="A5" s="4" t="s">
        <v>62</v>
      </c>
      <c r="B5" s="6" t="n">
        <v>0</v>
      </c>
      <c r="C5" s="6" t="n">
        <v>0</v>
      </c>
    </row>
    <row r="6" spans="1:3">
      <c r="A6" s="4" t="s">
        <v>63</v>
      </c>
      <c r="B6" s="6" t="n">
        <v>0</v>
      </c>
      <c r="C6" s="6" t="n">
        <v>0</v>
      </c>
    </row>
    <row r="7" spans="1:3">
      <c r="A7" s="4" t="s">
        <v>64</v>
      </c>
      <c r="B7" s="7" t="n">
        <v>0.001</v>
      </c>
      <c r="C7" s="7" t="n">
        <v>0.001</v>
      </c>
    </row>
    <row r="8" spans="1:3">
      <c r="A8" s="4" t="s">
        <v>65</v>
      </c>
      <c r="B8" s="6" t="n">
        <v>70000000</v>
      </c>
      <c r="C8" s="6" t="n">
        <v>70000000</v>
      </c>
    </row>
    <row r="9" spans="1:3">
      <c r="A9" s="4" t="s">
        <v>66</v>
      </c>
      <c r="B9" s="6" t="n">
        <v>37990000</v>
      </c>
      <c r="C9" s="6" t="n">
        <v>37990000</v>
      </c>
    </row>
    <row r="10" spans="1:3">
      <c r="A10" s="4" t="s">
        <v>67</v>
      </c>
      <c r="B10" s="6" t="n">
        <v>37990000</v>
      </c>
      <c r="C10" s="6" t="n">
        <v>3799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s>
  <sheetData>
    <row r="1" spans="1:5">
      <c r="A1" s="1" t="s">
        <v>229</v>
      </c>
      <c r="B1" s="2" t="s">
        <v>1</v>
      </c>
    </row>
    <row r="2" spans="1:5">
      <c r="B2" s="2" t="s">
        <v>211</v>
      </c>
      <c r="C2" s="2" t="s">
        <v>230</v>
      </c>
      <c r="D2" s="2" t="s">
        <v>231</v>
      </c>
      <c r="E2" s="2" t="s">
        <v>232</v>
      </c>
    </row>
    <row r="3" spans="1:5">
      <c r="A3" s="4" t="s">
        <v>74</v>
      </c>
      <c r="B3" s="5" t="n">
        <v>0</v>
      </c>
      <c r="C3" s="5" t="n">
        <v>900322</v>
      </c>
    </row>
    <row r="4" spans="1:5">
      <c r="A4" s="4" t="s">
        <v>233</v>
      </c>
    </row>
    <row r="5" spans="1:5">
      <c r="A5" s="4" t="s">
        <v>234</v>
      </c>
      <c r="E5" s="6" t="n">
        <v>12</v>
      </c>
    </row>
    <row r="6" spans="1:5">
      <c r="A6" s="4" t="s">
        <v>235</v>
      </c>
      <c r="D6" s="6" t="n">
        <v>400000</v>
      </c>
    </row>
    <row r="7" spans="1:5">
      <c r="A7" s="4" t="s">
        <v>236</v>
      </c>
      <c r="D7" s="5" t="n">
        <v>80000</v>
      </c>
    </row>
    <row r="8" spans="1:5">
      <c r="A8" s="4" t="s">
        <v>74</v>
      </c>
      <c r="C8" s="6" t="n">
        <v>80000</v>
      </c>
    </row>
    <row r="9" spans="1:5">
      <c r="A9" s="4" t="s">
        <v>237</v>
      </c>
    </row>
    <row r="10" spans="1:5">
      <c r="A10" s="4" t="s">
        <v>234</v>
      </c>
      <c r="E10" s="6" t="n">
        <v>50</v>
      </c>
    </row>
    <row r="11" spans="1:5">
      <c r="A11" s="4" t="s">
        <v>235</v>
      </c>
      <c r="D11" s="6" t="n">
        <v>4800000</v>
      </c>
    </row>
    <row r="12" spans="1:5">
      <c r="A12" s="4" t="s">
        <v>236</v>
      </c>
      <c r="D12" s="5" t="n">
        <v>617143</v>
      </c>
    </row>
    <row r="13" spans="1:5">
      <c r="A13" s="4" t="s">
        <v>74</v>
      </c>
      <c r="C13" s="5" t="n">
        <v>61714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8</v>
      </c>
      <c r="B1" s="2" t="s">
        <v>1</v>
      </c>
    </row>
    <row r="2" spans="1:3">
      <c r="B2" s="2" t="s">
        <v>2</v>
      </c>
      <c r="C2" s="2" t="s">
        <v>36</v>
      </c>
    </row>
    <row r="3" spans="1:3">
      <c r="A3" s="3" t="s">
        <v>69</v>
      </c>
    </row>
    <row r="4" spans="1:3">
      <c r="A4" s="4" t="s">
        <v>70</v>
      </c>
      <c r="B4" s="5" t="n">
        <v>0</v>
      </c>
      <c r="C4" s="5" t="n">
        <v>0</v>
      </c>
    </row>
    <row r="5" spans="1:3">
      <c r="A5" s="3" t="s">
        <v>71</v>
      </c>
    </row>
    <row r="6" spans="1:3">
      <c r="A6" s="4" t="s">
        <v>72</v>
      </c>
      <c r="B6" s="6" t="n">
        <v>14933</v>
      </c>
      <c r="C6" s="6" t="n">
        <v>-2344</v>
      </c>
    </row>
    <row r="7" spans="1:3">
      <c r="A7" s="4" t="s">
        <v>73</v>
      </c>
      <c r="B7" s="6" t="n">
        <v>-82500</v>
      </c>
      <c r="C7" s="6" t="n">
        <v>32503</v>
      </c>
    </row>
    <row r="8" spans="1:3">
      <c r="A8" s="4" t="s">
        <v>74</v>
      </c>
      <c r="B8" s="6" t="n">
        <v>0</v>
      </c>
      <c r="C8" s="6" t="n">
        <v>900322</v>
      </c>
    </row>
    <row r="9" spans="1:3">
      <c r="A9" s="4" t="s">
        <v>75</v>
      </c>
      <c r="B9" s="6" t="n">
        <v>100036</v>
      </c>
      <c r="C9" s="6" t="n">
        <v>97171</v>
      </c>
    </row>
    <row r="10" spans="1:3">
      <c r="A10" s="4" t="s">
        <v>76</v>
      </c>
      <c r="B10" s="6" t="n">
        <v>32469</v>
      </c>
      <c r="C10" s="6" t="n">
        <v>1027652</v>
      </c>
    </row>
    <row r="11" spans="1:3">
      <c r="A11" s="4" t="s">
        <v>77</v>
      </c>
      <c r="B11" s="6" t="n">
        <v>-32469</v>
      </c>
      <c r="C11" s="6" t="n">
        <v>-1027652</v>
      </c>
    </row>
    <row r="12" spans="1:3">
      <c r="A12" s="4" t="s">
        <v>78</v>
      </c>
      <c r="B12" s="5" t="n">
        <v>-32469</v>
      </c>
      <c r="C12" s="5" t="n">
        <v>-1027652</v>
      </c>
    </row>
    <row r="13" spans="1:3">
      <c r="A13" s="4" t="s">
        <v>79</v>
      </c>
      <c r="B13" s="5" t="n">
        <v>0</v>
      </c>
      <c r="C13" s="8" t="n">
        <v>-0.03</v>
      </c>
    </row>
    <row r="14" spans="1:3">
      <c r="A14" s="4" t="s">
        <v>80</v>
      </c>
      <c r="B14" s="6" t="n">
        <v>37990000</v>
      </c>
      <c r="C14" s="6" t="n">
        <v>379981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5"/>
    <col customWidth="1" max="2" min="2" width="13"/>
    <col customWidth="1" max="3" min="3" width="27"/>
    <col customWidth="1" max="4" min="4" width="20"/>
    <col customWidth="1" max="5" min="5" width="11"/>
  </cols>
  <sheetData>
    <row r="1" spans="1:5">
      <c r="A1" s="1" t="s">
        <v>81</v>
      </c>
      <c r="B1" s="2" t="s">
        <v>82</v>
      </c>
      <c r="C1" s="2" t="s">
        <v>83</v>
      </c>
      <c r="D1" s="2" t="s">
        <v>84</v>
      </c>
      <c r="E1" s="2" t="s">
        <v>85</v>
      </c>
    </row>
    <row r="2" spans="1:5">
      <c r="A2" s="4" t="s">
        <v>86</v>
      </c>
      <c r="B2" s="6" t="n">
        <v>37965000</v>
      </c>
    </row>
    <row r="3" spans="1:5">
      <c r="A3" s="4" t="s">
        <v>87</v>
      </c>
      <c r="B3" s="5" t="n">
        <v>37965</v>
      </c>
      <c r="C3" s="5" t="n">
        <v>1044677</v>
      </c>
      <c r="D3" s="5" t="n">
        <v>-196517</v>
      </c>
      <c r="E3" s="5" t="n">
        <v>886125</v>
      </c>
    </row>
    <row r="4" spans="1:5">
      <c r="A4" s="4" t="s">
        <v>88</v>
      </c>
      <c r="B4" s="6" t="n">
        <v>25000</v>
      </c>
    </row>
    <row r="5" spans="1:5">
      <c r="A5" s="4" t="s">
        <v>89</v>
      </c>
      <c r="B5" s="5" t="n">
        <v>25</v>
      </c>
      <c r="C5" s="6" t="n">
        <v>4975</v>
      </c>
      <c r="D5" s="6" t="n">
        <v>0</v>
      </c>
      <c r="E5" s="6" t="n">
        <v>5000</v>
      </c>
    </row>
    <row r="6" spans="1:5">
      <c r="A6" s="4" t="s">
        <v>78</v>
      </c>
      <c r="D6" s="6" t="n">
        <v>-1027652</v>
      </c>
      <c r="E6" s="6" t="n">
        <v>-1027652</v>
      </c>
    </row>
    <row r="7" spans="1:5">
      <c r="A7" s="4" t="s">
        <v>90</v>
      </c>
      <c r="B7" s="6" t="n">
        <v>37990000</v>
      </c>
    </row>
    <row r="8" spans="1:5">
      <c r="A8" s="4" t="s">
        <v>91</v>
      </c>
      <c r="B8" s="5" t="n">
        <v>37990</v>
      </c>
      <c r="C8" s="6" t="n">
        <v>1049652</v>
      </c>
      <c r="D8" s="6" t="n">
        <v>-1224169</v>
      </c>
      <c r="E8" s="6" t="n">
        <v>-136527</v>
      </c>
    </row>
    <row r="9" spans="1:5">
      <c r="A9" s="4" t="s">
        <v>78</v>
      </c>
      <c r="D9" s="6" t="n">
        <v>-32469</v>
      </c>
      <c r="E9" s="6" t="n">
        <v>-32469</v>
      </c>
    </row>
    <row r="10" spans="1:5">
      <c r="A10" s="4" t="s">
        <v>92</v>
      </c>
      <c r="B10" s="6" t="n">
        <v>37990000</v>
      </c>
    </row>
    <row r="11" spans="1:5">
      <c r="A11" s="4" t="s">
        <v>93</v>
      </c>
      <c r="B11" s="5" t="n">
        <v>37990</v>
      </c>
      <c r="C11" s="5" t="n">
        <v>1049652</v>
      </c>
      <c r="D11" s="5" t="n">
        <v>-1256638</v>
      </c>
      <c r="E11" s="5" t="n">
        <v>-1689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4</v>
      </c>
      <c r="B1" s="2" t="s">
        <v>1</v>
      </c>
    </row>
    <row r="2" spans="1:3">
      <c r="B2" s="2" t="s">
        <v>2</v>
      </c>
      <c r="C2" s="2" t="s">
        <v>36</v>
      </c>
    </row>
    <row r="3" spans="1:3">
      <c r="A3" s="3" t="s">
        <v>95</v>
      </c>
    </row>
    <row r="4" spans="1:3">
      <c r="A4" s="4" t="s">
        <v>78</v>
      </c>
      <c r="B4" s="5" t="n">
        <v>-32469</v>
      </c>
      <c r="C4" s="5" t="n">
        <v>-1027652</v>
      </c>
    </row>
    <row r="5" spans="1:3">
      <c r="A5" s="3" t="s">
        <v>96</v>
      </c>
    </row>
    <row r="6" spans="1:3">
      <c r="A6" s="4" t="s">
        <v>97</v>
      </c>
      <c r="B6" s="6" t="n">
        <v>0</v>
      </c>
      <c r="C6" s="6" t="n">
        <v>0</v>
      </c>
    </row>
    <row r="7" spans="1:3">
      <c r="A7" s="4" t="s">
        <v>73</v>
      </c>
      <c r="B7" s="6" t="n">
        <v>-82500</v>
      </c>
      <c r="C7" s="6" t="n">
        <v>32503</v>
      </c>
    </row>
    <row r="8" spans="1:3">
      <c r="A8" s="4" t="s">
        <v>74</v>
      </c>
      <c r="B8" s="6" t="n">
        <v>0</v>
      </c>
      <c r="C8" s="6" t="n">
        <v>900322</v>
      </c>
    </row>
    <row r="9" spans="1:3">
      <c r="A9" s="4" t="s">
        <v>98</v>
      </c>
      <c r="B9" s="6" t="n">
        <v>-2150</v>
      </c>
      <c r="C9" s="6" t="n">
        <v>0</v>
      </c>
    </row>
    <row r="10" spans="1:3">
      <c r="A10" s="4" t="s">
        <v>99</v>
      </c>
      <c r="B10" s="6" t="n">
        <v>28641</v>
      </c>
      <c r="C10" s="6" t="n">
        <v>42357</v>
      </c>
    </row>
    <row r="11" spans="1:3">
      <c r="A11" s="4" t="s">
        <v>100</v>
      </c>
      <c r="B11" s="6" t="n">
        <v>6100</v>
      </c>
      <c r="C11" s="6" t="n">
        <v>0</v>
      </c>
    </row>
    <row r="12" spans="1:3">
      <c r="A12" s="4" t="s">
        <v>101</v>
      </c>
      <c r="B12" s="6" t="n">
        <v>-82378</v>
      </c>
      <c r="C12" s="6" t="n">
        <v>-52470</v>
      </c>
    </row>
    <row r="13" spans="1:3">
      <c r="A13" s="3" t="s">
        <v>102</v>
      </c>
    </row>
    <row r="14" spans="1:3">
      <c r="A14" s="4" t="s">
        <v>103</v>
      </c>
      <c r="B14" s="6" t="n">
        <v>82500</v>
      </c>
      <c r="C14" s="6" t="n">
        <v>47175</v>
      </c>
    </row>
    <row r="15" spans="1:3">
      <c r="A15" s="4" t="s">
        <v>104</v>
      </c>
      <c r="B15" s="6" t="n">
        <v>82500</v>
      </c>
      <c r="C15" s="6" t="n">
        <v>47175</v>
      </c>
    </row>
    <row r="16" spans="1:3">
      <c r="A16" s="3" t="s">
        <v>105</v>
      </c>
    </row>
    <row r="17" spans="1:3">
      <c r="A17" s="4" t="s">
        <v>106</v>
      </c>
      <c r="B17" s="6" t="n">
        <v>0</v>
      </c>
      <c r="C17" s="6" t="n">
        <v>5000</v>
      </c>
    </row>
    <row r="18" spans="1:3">
      <c r="A18" s="4" t="s">
        <v>107</v>
      </c>
      <c r="B18" s="6" t="n">
        <v>0</v>
      </c>
      <c r="C18" s="6" t="n">
        <v>5000</v>
      </c>
    </row>
    <row r="19" spans="1:3">
      <c r="A19" s="4" t="s">
        <v>108</v>
      </c>
      <c r="B19" s="6" t="n">
        <v>122</v>
      </c>
      <c r="C19" s="6" t="n">
        <v>-295</v>
      </c>
    </row>
    <row r="20" spans="1:3">
      <c r="A20" s="4" t="s">
        <v>109</v>
      </c>
      <c r="B20" s="6" t="n">
        <v>241</v>
      </c>
      <c r="C20" s="6" t="n">
        <v>536</v>
      </c>
    </row>
    <row r="21" spans="1:3">
      <c r="A21" s="4" t="s">
        <v>110</v>
      </c>
      <c r="B21" s="6" t="n">
        <v>363</v>
      </c>
      <c r="C21" s="6" t="n">
        <v>241</v>
      </c>
    </row>
    <row r="22" spans="1:3">
      <c r="A22" s="3" t="s">
        <v>111</v>
      </c>
    </row>
    <row r="23" spans="1:3">
      <c r="A23" s="4" t="s">
        <v>112</v>
      </c>
      <c r="B23" s="6" t="n">
        <v>0</v>
      </c>
      <c r="C23" s="6" t="n">
        <v>0</v>
      </c>
    </row>
    <row r="24" spans="1:3">
      <c r="A24" s="4" t="s">
        <v>113</v>
      </c>
      <c r="B24" s="5" t="n">
        <v>0</v>
      </c>
      <c r="C24"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15</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1T15:59:07Z</dcterms:created>
  <dcterms:modified xmlns:dcterms="http://purl.org/dc/terms/" xmlns:xsi="http://www.w3.org/2001/XMLSchema-instance" xsi:type="dcterms:W3CDTF">2019-03-21T15:59:07Z</dcterms:modified>
</cp:coreProperties>
</file>